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E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Invesc" sheetId="5" state="visible" r:id="rId5"/>
    <sheet xmlns:r="http://schemas.openxmlformats.org/officeDocument/2006/relationships" name="Risk_Return Summary- Invesco 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Inve_2"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Invesco Exchange-Traded Fund Trust II</t>
        </is>
      </c>
    </row>
    <row r="6">
      <c r="A6" s="4" t="inlineStr">
        <is>
          <t>CIK</t>
        </is>
      </c>
      <c r="B6" s="4" t="inlineStr">
        <is>
          <t>dei_EntityCentralIndexKey</t>
        </is>
      </c>
      <c r="C6" s="4" t="inlineStr">
        <is>
          <t>000137887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9,
		2021</t>
        </is>
      </c>
    </row>
    <row r="9">
      <c r="A9" s="4" t="inlineStr">
        <is>
          <t>Effective Date</t>
        </is>
      </c>
      <c r="B9" s="4" t="inlineStr">
        <is>
          <t>dei_DocumentEffectiveDate</t>
        </is>
      </c>
      <c r="C9" s="4" t="inlineStr">
        <is>
          <t>Oct. 20,
		2021</t>
        </is>
      </c>
    </row>
    <row r="10">
      <c r="A10" s="4" t="inlineStr">
        <is>
          <t>Prospectus Date</t>
        </is>
      </c>
      <c r="B10" s="4" t="inlineStr">
        <is>
          <t>rr_ProspectusDate</t>
        </is>
      </c>
      <c r="C10" s="4" t="inlineStr">
        <is>
          <t>Oct. 20,
		2021</t>
        </is>
      </c>
    </row>
    <row r="11">
      <c r="A11" s="4" t="inlineStr">
        <is>
          <t>Entity Inv Company Type</t>
        </is>
      </c>
      <c r="B11" s="4" t="inlineStr">
        <is>
          <t>dei_EntityInvCompanyType</t>
        </is>
      </c>
      <c r="C11" s="4" t="inlineStr">
        <is>
          <t>N-1A</t>
        </is>
      </c>
    </row>
    <row r="12">
      <c r="A12" s="4" t="inlineStr">
        <is>
          <t>Invesco ESG NASDAQ 100 ETF | ETF</t>
        </is>
      </c>
    </row>
    <row r="13">
      <c r="A13" s="3" t="inlineStr">
        <is>
          <t>Risk Return Abstract</t>
        </is>
      </c>
      <c r="B13" s="4" t="inlineStr">
        <is>
          <t>rr_RiskReturnAbstract</t>
        </is>
      </c>
    </row>
    <row r="14">
      <c r="A14" s="4" t="inlineStr">
        <is>
          <t>Trading Symbol</t>
        </is>
      </c>
      <c r="B14" s="4" t="inlineStr">
        <is>
          <t>dei_TradingSymbol</t>
        </is>
      </c>
      <c r="C14" s="4" t="inlineStr">
        <is>
          <t>QQMG</t>
        </is>
      </c>
    </row>
    <row r="15">
      <c r="A15" s="4" t="inlineStr">
        <is>
          <t>Invesco ESG NASDAQ Next Gen 100 ETF | ETF</t>
        </is>
      </c>
    </row>
    <row r="16">
      <c r="A16" s="3" t="inlineStr">
        <is>
          <t>Risk Return Abstract</t>
        </is>
      </c>
      <c r="B16" s="4" t="inlineStr">
        <is>
          <t>rr_RiskReturnAbstract</t>
        </is>
      </c>
    </row>
    <row r="17">
      <c r="A17" s="4" t="inlineStr">
        <is>
          <t>Trading Symbol</t>
        </is>
      </c>
      <c r="B17" s="4" t="inlineStr">
        <is>
          <t>dei_TradingSymbol</t>
        </is>
      </c>
      <c r="C17" s="4" t="inlineStr">
        <is>
          <t>QQJG</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20, 2021</t>
        </is>
      </c>
    </row>
    <row r="2">
      <c r="A2" s="4" t="inlineStr">
        <is>
          <t>Invesco ESG NASDAQ 100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ESG NASDAQ 100 ETF (the “Fund”) seeks to track the investment results (before fees and expenses) of the Nasdaq-100 ® ESG Index(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Nasdaq, Inc. (“Nasdaq” or the “Index Provider”) compiles, maintains and calculates the Underlying Index, which is designed to measure the performance of companies included in the Nasdaq-100 ® Index (the “Parent Index”) that also meet the Index Provider's environmental, social and governance (“ESG”) criteria. The Parent Index includes securities of 100 of the largest domestic and international non-financial companies listed on The Nasdaq Stock Market LLC based on market capitalization. Security types generally eligible for inclusion in the Parent Index are common stocks and tracking stocks of companies located in the United States, as well as American Depositary Receipts (“ADRs”) that represent securities of non-U.S. issuers. The Parent Index reflects companies from all major sectors, except for companies that are classified as “financials” according to the Industry Classification Benchmark (“ICB”). Companies organized as real estate investment trusts are not eligible for inclusion in the Parent Index. Companies that are included in the Parent Index are evaluated for inclusion in the Underlying Index on the basis of the Index Provider's ESG criteria, which considers a company’s (i) business activities, (ii) business controversy levels and ESG risk ratings, and (iii) adherence to the principles of the United Nations (“UN”) Global Compact. The Underlying Index employs negative screens to exclude securities of companies with business activities that do not meet the eligibility criteria for the Underlying Index. Such screens rely on information from Sustainalytics, a globally-recognized independent provider of ESG research, ratings, and data. Companies’ business activities are distinguished between categories with absolute prohibitions (which do not allow any involvement by a company in a certain business activity) and categories that permit a de minimis amount of a certain business activity (generally, permitting a company to derive less than 5% of its revenues from, or to own less than 10% of another company that engages in, such activity). Pursuant to the Underlying Index methodology, prohibited business activities include: ■  Arctic oil and gas exploration ■  Cannabis development or cultivation ■  Controversial weapons ■  Military weapon manufacturing ■  Oil sands extraction ■  Riot protection equipment and riot control weapon manufacturing ■  Shale energy exploration or production ■  Assault weapons and small arms manufacturing ■  Tobacco product manufacturing Categories that permit de minimis business activity based on revenue or ownership include: ■  Adult entertainment ■  Alcoholic beverage production, distribution or sale ■  Cannabis distribution ■  Gambling ■  Nuclear power production ■  Oil and gas exploration, production, refining, transportation, or storage ■  Assault weapons or small arms distribution ■  Extracting, or generating electricity from, thermal coal ■  Tobacco product distribution The Index Provider also utilizes information from Sustainalytics to determine issuers’ business controversy levels and ESG Risk Rating Score. Sustainalytics reviews corporate filings and public disclosures to assess a company’s ESG profile. The ESG Risk Rating Score is designed to measure the magnitude of a company’s unmanaged ESG risk. Companies are assigned risk scores ranging from 0 (indicating that ESG risks have been fully managed) to 100 (indicating the highest level of unmanaged ESG risk), and the Index Provider excludes companies with an ESG risk rating of 40 or higher (i.e., a “severe risk” rating) from the Underlying Index. Sustainalytics also monitors companies for controversies pertaining to ESG and assesses incidents in terms of their level of impact on the environment and society and the related risk to the company itself. Such events are scored on a scale from 1 (low impact) to 5 (severe impact), depending on the reputational risk to the company and potential impact on stakeholders. The Index Provider excludes companies with a controversy rating higher than 4 from the Underlying Index. Additionally, eligible issuers must be deemed compliant with the principles of the UN Global Compact. The UN Global Compact is an arrangement by which companies voluntarily and publicly commit to a set of principles drawn from key UN Conventions and Declarations. The principles of the UN Global Compact represent a set of values that the UN believes responsible businesses should incorporate into their operations in order to meet fundamental responsibilities in the areas of human rights, labor, the environment, and anti-corruption. All securities included in the Parent Index that also meet the ESG criteria are included in the Underlying Index. As of August 31, 2021, the Underlying Index was comprised of 95 constituents with market capitalizations ranging from $16.7 billion to $2.5 trillion. The Underlying Index is calculated under a “modified ESG Risk Rating Score-adjusted market capitalization-weighted” methodology, where constituents’ weightings are calculated and adjusted based on a formula that considers such constituents’ ESG Risk Rating Score and market capitalizat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September 20, 2021, the Underlying Index had significant exposure to the technology industry. The Fund's portfolio holdings, and the extent to which it concentrate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SG Investing Strategy Risk. The stocks of companies with favorable ESG attributes may underperform the stock market as a whole. As a result, the Fund may underperform other funds that do not screen companies based on ESG attributes. The criteria used to select companies for investment may result in the Fund investing in securities, industries or sectors that underperform the market as a whole or underperform other funds screened for ESG standard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Technology Industry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technology industry.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77" customWidth="1" min="2" max="2"/>
    <col width="13" customWidth="1" min="3" max="3"/>
  </cols>
  <sheetData>
    <row r="1">
      <c r="A1" s="1" t="inlineStr">
        <is>
          <t>Annual Fund Operating Expenses - Invesco ESG NASDAQ 100 ETF - ETF</t>
        </is>
      </c>
      <c r="B1" s="2" t="inlineStr">
        <is>
          <t>Oct. 20, 2021</t>
        </is>
      </c>
    </row>
    <row r="2">
      <c r="A2" s="3" t="inlineStr">
        <is>
          <t>Operating Expenses:</t>
        </is>
      </c>
    </row>
    <row r="3">
      <c r="A3" s="4" t="inlineStr">
        <is>
          <t>Management Fees</t>
        </is>
      </c>
      <c r="B3" s="4" t="inlineStr">
        <is>
          <t>0.20%</t>
        </is>
      </c>
    </row>
    <row r="4">
      <c r="A4" s="4" t="inlineStr">
        <is>
          <t>Other Expenses</t>
        </is>
      </c>
      <c r="B4" s="4" t="inlineStr">
        <is>
          <t xml:space="preserve">none
				</t>
        </is>
      </c>
      <c r="C4" s="4" t="inlineStr">
        <is>
          <t>[1]</t>
        </is>
      </c>
    </row>
    <row r="5">
      <c r="A5" s="4" t="inlineStr">
        <is>
          <t>Total Annual Fund Operating Expenses</t>
        </is>
      </c>
      <c r="B5" s="4" t="inlineStr">
        <is>
          <t>0.20%</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3" customWidth="1" min="2" max="2"/>
    <col width="13" customWidth="1" min="3" max="3"/>
  </cols>
  <sheetData>
    <row r="1">
      <c r="A1" s="1" t="inlineStr">
        <is>
          <t>Expense Example - Invesco ESG NASDAQ 100 ETF - ETF</t>
        </is>
      </c>
      <c r="B1" s="2" t="inlineStr">
        <is>
          <t>1 Year</t>
        </is>
      </c>
      <c r="C1" s="2" t="inlineStr">
        <is>
          <t>3 Years</t>
        </is>
      </c>
    </row>
    <row r="2">
      <c r="A2" s="4" t="inlineStr">
        <is>
          <t>USD ($)</t>
        </is>
      </c>
      <c r="B2" s="5" t="n">
        <v>20</v>
      </c>
      <c r="C2" s="5" t="n">
        <v>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0,
		2021</t>
        </is>
      </c>
    </row>
    <row r="4">
      <c r="A4" s="4" t="inlineStr">
        <is>
          <t>Invesco ESG NASDAQ 100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ESG NASDAQ 100 ETF (the “Fund”) seeks to track the investment results (before fees and expenses) of the Nasdaq-100 ® ESG Index(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4">
      <c r="A14" s="4" t="inlineStr">
        <is>
          <t>Other Expenses, New Fund, Based on Estimates [Text]</t>
        </is>
      </c>
      <c r="B14" s="4" t="inlineStr">
        <is>
          <t>rr_OtherExpensesNewFundBasedOnEstimates</t>
        </is>
      </c>
      <c r="C14" s="4" t="inlineStr">
        <is>
          <t>&amp;lt;span style="color:#000000;font-family:Arial;font-size:6.88pt;"&gt;“Other Expenses” are based on estimated amounts for the current fiscal year.&amp;lt;/span&gt;</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Nasdaq, Inc. (“Nasdaq” or the “Index Provider”) compiles, maintains and calculates the Underlying Index, which is designed to measure the performance of companies included in the Nasdaq-100 ® Index (the “Parent Index”) that also meet the Index Provider's environmental, social and governance (“ESG”) criteria. The Parent Index includes securities of 100 of the largest domestic and international non-financial companies listed on The Nasdaq Stock Market LLC based on market capitalization. Security types generally eligible for inclusion in the Parent Index are common stocks and tracking stocks of companies located in the United States, as well as American Depositary Receipts (“ADRs”) that represent securities of non-U.S. issuers. The Parent Index reflects companies from all major sectors, except for companies that are classified as “financials” according to the Industry Classification Benchmark (“ICB”). Companies organized as real estate investment trusts are not eligible for inclusion in the Parent Index. Companies that are included in the Parent Index are evaluated for inclusion in the Underlying Index on the basis of the Index Provider's ESG criteria, which considers a company’s (i) business activities, (ii) business controversy levels and ESG risk ratings, and (iii) adherence to the principles of the United Nations (“UN”) Global Compact. The Underlying Index employs negative screens to exclude securities of companies with business activities that do not meet the eligibility criteria for the Underlying Index. Such screens rely on information from Sustainalytics, a globally-recognized independent provider of ESG research, ratings, and data. Companies’ business activities are distinguished between categories with absolute prohibitions (which do not allow any involvement by a company in a certain business activity) and categories that permit a de minimis amount of a certain business activity (generally, permitting a company to derive less than 5% of its revenues from, or to own less than 10% of another company that engages in, such activity). Pursuant to the Underlying Index methodology, prohibited business activities include: ■  Arctic oil and gas exploration ■  Cannabis development or cultivation ■  Controversial weapons ■  Military weapon manufacturing ■  Oil sands extraction ■  Riot protection equipment and riot control weapon manufacturing ■  Shale energy exploration or production ■  Assault weapons and small arms manufacturing ■  Tobacco product manufacturing Categories that permit de minimis business activity based on revenue or ownership include: ■  Adult entertainment ■  Alcoholic beverage production, distribution or sale ■  Cannabis distribution ■  Gambling ■  Nuclear power production ■  Oil and gas exploration, production, refining, transportation, or storage ■  Assault weapons or small arms distribution ■  Extracting, or generating electricity from, thermal coal ■  Tobacco product distribution The Index Provider also utilizes information from Sustainalytics to determine issuers’ business controversy levels and ESG Risk Rating Score. Sustainalytics reviews corporate filings and public disclosures to assess a company’s ESG profile. The ESG Risk Rating Score is designed to measure the magnitude of a company’s unmanaged ESG risk. Companies are assigned risk scores ranging from 0 (indicating that ESG risks have been fully managed) to 100 (indicating the highest level of unmanaged ESG risk), and the Index Provider excludes companies with an ESG risk rating of 40 or higher (i.e., a “severe risk” rating) from the Underlying Index. Sustainalytics also monitors companies for controversies pertaining to ESG and assesses incidents in terms of their level of impact on the environment and society and the related risk to the company itself. Such events are scored on a scale from 1 (low impact) to 5 (severe impact), depending on the reputational risk to the company and potential impact on stakeholders. The Index Provider excludes companies with a controversy rating higher than 4 from the Underlying Index. Additionally, eligible issuers must be deemed compliant with the principles of the UN Global Compact. The UN Global Compact is an arrangement by which companies voluntarily and publicly commit to a set of principles drawn from key UN Conventions and Declarations. The principles of the UN Global Compact represent a set of values that the UN believes responsible businesses should incorporate into their operations in order to meet fundamental responsibilities in the areas of human rights, labor, the environment, and anti-corruption. All securities included in the Parent Index that also meet the ESG criteria are included in the Underlying Index. As of August 31, 2021, the Underlying Index was comprised of 95 constituents with market capitalizations ranging from $16.7 billion to $2.5 trillion. The Underlying Index is calculated under a “modified ESG Risk Rating Score-adjusted market capitalization-weighted” methodology, where constituents’ weightings are calculated and adjusted based on a formula that considers such constituents’ ESG Risk Rating Score and market capitalizat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September 20, 2021, the Underlying Index had significant exposure to the technology industry. The Fund's portfolio holdings, and the extent to which it concentrate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September 20, 2021, the Underlying Index had significant exposure to the technology industry. The Fund's portfolio holdings, and the extent to which it concentrate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SG Investing Strategy Risk. The stocks of companies with favorable ESG attributes may underperform the stock market as a whole. As a result, the Fund may underperform other funds that do not screen companies based on ESG attributes. The criteria used to select companies for investment may result in the Fund investing in securities, industries or sectors that underperform the market as a whole or underperform other funds screened for ESG standard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Technology Industry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technology industry.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row r="26">
      <c r="A26" s="4" t="inlineStr">
        <is>
          <t>Performance One Year or Less [Text]</t>
        </is>
      </c>
      <c r="B26" s="4" t="inlineStr">
        <is>
          <t>rr_PerformanceOneYearOrLess</t>
        </is>
      </c>
      <c r="C26" s="4" t="inlineStr">
        <is>
          <t>&amp;lt;span style="color:#000000;font-family:Arial;font-size:8.60pt;margin-left:0%;"&gt;As of the date of this Prospectus, the Fund has not commenced operations &amp;lt;/span&gt;&amp;lt;span style="color:#000000;font-family:Arial;font-size:8.60pt;"&gt;and therefore does not have a performance history.&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Invesco ESG NASDAQ 100 ETF | ETF</t>
        </is>
      </c>
    </row>
    <row r="29">
      <c r="A29" s="3" t="inlineStr">
        <is>
          <t>Risk Return Abstract</t>
        </is>
      </c>
      <c r="B29" s="4" t="inlineStr">
        <is>
          <t>rr_RiskReturnAbstract</t>
        </is>
      </c>
    </row>
    <row r="30">
      <c r="A30" s="4" t="inlineStr">
        <is>
          <t>Management Fees</t>
        </is>
      </c>
      <c r="B30" s="4" t="inlineStr">
        <is>
          <t>rr_ManagementFeesOverAssets</t>
        </is>
      </c>
      <c r="C30" s="4" t="inlineStr">
        <is>
          <t>0.20%</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20%</t>
        </is>
      </c>
    </row>
    <row r="33">
      <c r="A33" s="4" t="inlineStr">
        <is>
          <t>1 Year</t>
        </is>
      </c>
      <c r="B33" s="4" t="inlineStr">
        <is>
          <t>rr_ExpenseExampleYear01</t>
        </is>
      </c>
      <c r="C33" s="6" t="n">
        <v>20</v>
      </c>
    </row>
    <row r="34">
      <c r="A34" s="4" t="inlineStr">
        <is>
          <t>3 Years</t>
        </is>
      </c>
      <c r="B34" s="4" t="inlineStr">
        <is>
          <t>rr_ExpenseExampleYear03</t>
        </is>
      </c>
      <c r="C34" s="6" t="n">
        <v>64</v>
      </c>
    </row>
    <row r="35"/>
    <row r="36">
      <c r="A36" s="4" t="inlineStr">
        <is>
          <t>[1]</t>
        </is>
      </c>
      <c r="B36" s="4" t="inlineStr">
        <is>
          <t>“Other Expenses” are based on estimated amounts for the current fiscal year.</t>
        </is>
      </c>
    </row>
  </sheetData>
  <mergeCells count="3">
    <mergeCell ref="C1:D1"/>
    <mergeCell ref="A35:C35"/>
    <mergeCell ref="B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Oct. 20, 2021</t>
        </is>
      </c>
    </row>
    <row r="2">
      <c r="A2" s="4" t="inlineStr">
        <is>
          <t>Invesco ESG NASDAQ Next Gen 100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ESG NASDAQ Next Gen 100 ETF (the “Fund”) seeks to track the investment results (before fees and expenses) of the Nasdaq Next Generation 100 ESG Index ® (the “Underlying Index”).</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1">
      <c r="A11" s="4" t="inlineStr">
        <is>
          <t>&amp;lt;span style="font-family:Arial Narrow;font-size:10pt;font-weight:bold;margin-left:0%;"&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3">
      <c r="A13" s="4" t="inlineStr">
        <is>
          <t>&amp;lt;span style="color:#000000;font-family:Arial;font-size:8.60pt;font-weight:bold;margin-left:0%;"&gt;Principal Investment Strategies&amp;lt;/span&gt;</t>
        </is>
      </c>
    </row>
    <row r="14">
      <c r="A14" s="4" t="inlineStr">
        <is>
          <t>The Fund generally will invest at least 90% of its total assets in the securities that comprise the Underlying Index. Strictly in accordance with its guidelines and mandated procedures, Nasdaq, Inc. (“Nasdaq” or the “Index Provider”) compiles, maintains and calculates the Underlying Index, which is designed to measure the performance of companies included in the Nasdaq Next Generation 100 Index ® (the “Parent Index”) that also meet the Index Provider's environmental, social and governance (“ESG”) criteria. The Parent Index is comprised of securities of the next generation of Nasdaq-listed non-financial companies; that is, the largest 100 Nasdaq-listed companies outside of the Nasdaq-100 Index ® (the “Nasdaq-100”) based on market capitalization. To be eligible for inclusion in the Parent Index, a security must meet the existing eligibility criteria of the Nasdaq-100, an index that measures the performance of 100 of the largest domestic and international non-financial companies by market capitalization on The Nasdaq Stock Market LLC. Securities meeting the Nasdaq-100 eligibility criteria are ranked by market capitalization, with the largest 100 securities not currently in the Nasdaq-100 selected for inclusion in the Parent Index. Security types generally eligible for inclusion in the Parent Index are common stocks and tracking stocks of companies located in the United States, as well as American Depositary Receipts (“ADRs”) that represent securities of non-U.S. issuers. The Parent Index reflects companies from all major sectors, except for companies that are classified as “financials” according to the Industry Classification Benchmark (“ICB”). Companies organized as real estate investment trusts are not eligible for inclusion in the Parent Index. Companies that are included in the Parent Index are evaluated for inclusion in the Underlying Index on the basis of the Index Provider's ESG criteria, which considers a company’s (i) business activities, (ii) business controversy levels and ESG risk ratings, and (iii) adherence to the principles of the United Nations (“UN”) Global Compact. The Underlying Index employs negative screens to exclude securities of companies with business activities that do not meet the eligibility criteria for the Underlying Index. Such screens rely on information from Sustainalytics, a globally-recognized independent provider of ESG research, ratings, and data. Companies’ business activities are distinguished between categories with absolute prohibitions (which do not allow any involvement by a company in a certain business activity) and categories that permit a de minimis amount of a certain business activity (generally, permitting a company to derive less than 5% of its revenues from, or to own less than 10% of another company that engages in, such activity). Pursuant to the Underlying Index methodology, prohibited business activities include: ■  Arctic oil and gas exploration ■  Cannabis development or cultivation ■  Controversial weapons ■  Military weapon manufacturing ■  Oil sands extraction ■  Riot protection equipment and riot control weapon manufacturing ■  Shale energy exploration or production ■  Assault weapons and small arms manufacturing ■  Tobacco product manufacturing Categories that permit de minimis business activity based on revenue or ownership include: ■  Adult entertainment ■  Alcoholic beverage production, distribution or sale ■  Cannabis distribution ■  Gambling ■  Nuclear power production ■  Oil and gas exploration, production, refining, transportation, or storage ■  Assault weapons or small arms distribution ■  Extracting, or generating electricity from, thermal coal ■  Tobacco product distribution The Index Provider also utilizes information from Sustainalytics to determine issuers’ business controversy levels and ESG Risk Rating Score. Sustainalytics reviews corporate filings and public disclosures to assess a company’s ESG profile. The ESG Risk Rating Score is designed to measure the magnitude of a company’s unmanaged ESG risk. Companies are assigned risk scores ranging from 0 (indicating that ESG risks have been fully managed) to 100 (indicating the highest level of unmanaged ESG risk), and the Index Provider excludes companies with an ESG risk rating of 40 or higher (i.e., a “severe risk” rating) from the Underlying Index. Sustainalytics also monitors companies for controversies pertaining to ESG and assesses incidents in terms of their level of impact on the environment and society and the related risk to the company itself. Such events are scored on a scale from 1 (low impact) to 5 (severe impact), depending on the reputational risk to the company and potential impact on stakeholders. The Index Provider excludes companies with a controversy rating higher than 4 from the Underlying Index. Additionally, eligible issuers must be deemed compliant with the principles of the UN Global Compact. The UN Global Compact is an arrangement by which companies voluntarily and publicly commit to a set of principles drawn from key UN Conventions and Declarations. The principles of the UN Global Compact represent a set of values that the UN believes responsible businesses should incorporate into their operations in order to meet fundamental responsibilities in the areas of human rights, labor, the environment, and anti-corruption. All securities included in the Parent Index that also meet the ESG criteria are included in the Underlying Index. As of August 31, 2021, the Underlying Index was comprised of 92 constituents with market capitalizations ranging from $5.4 billion to $180.6 billion. The Underlying Index is calculated under a “modified ESG Risk Rating Score-adjusted market capitalization-weighted” methodology, where constituents’ weightings are calculated and adjusted based on a formula that considers such constituents’ ESG Risk Rating Score and market capitalizat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September 20, 2021, the Underlying Index had significant exposure to the technology industry. The Fund's portfolio holdings, and the extent to which it concentrates, are likely to change over time.</t>
        </is>
      </c>
    </row>
    <row r="15">
      <c r="A15" s="4" t="inlineStr">
        <is>
          <t>&amp;lt;span style="color:#0016D7;font-family:Arial;font-size:8.60pt;font-weight:bold;margin-left:0%;"&gt;Principal Risks of Investing in the Fund&amp;lt;/span&gt;</t>
        </is>
      </c>
    </row>
    <row r="16">
      <c r="A16"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SG Investing Strategy Risk. The stocks of companies with favorable ESG attributes may underperform the stock market as a whole. As a result, the Fund may underperform other funds that do not screen companies based on ESG attributes. The criteria used to select companies for investment may result in the Fund investing in securities, industries or sectors that underperform the market as a whole or underperform other funds screened for ESG standard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Technology Industry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technology industry.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77" customWidth="1" min="2" max="2"/>
    <col width="13" customWidth="1" min="3" max="3"/>
  </cols>
  <sheetData>
    <row r="1">
      <c r="A1" s="1" t="inlineStr">
        <is>
          <t>Annual Fund Operating Expenses - Invesco ESG NASDAQ Next Gen 100 ETF - ETF</t>
        </is>
      </c>
      <c r="B1" s="2" t="inlineStr">
        <is>
          <t>Oct. 20, 2021</t>
        </is>
      </c>
    </row>
    <row r="2">
      <c r="A2" s="3" t="inlineStr">
        <is>
          <t>Operating Expenses:</t>
        </is>
      </c>
    </row>
    <row r="3">
      <c r="A3" s="4" t="inlineStr">
        <is>
          <t>Management Fees</t>
        </is>
      </c>
      <c r="B3" s="4" t="inlineStr">
        <is>
          <t>0.20%</t>
        </is>
      </c>
    </row>
    <row r="4">
      <c r="A4" s="4" t="inlineStr">
        <is>
          <t>Other Expenses</t>
        </is>
      </c>
      <c r="B4" s="4" t="inlineStr">
        <is>
          <t xml:space="preserve">none
				</t>
        </is>
      </c>
      <c r="C4" s="4" t="inlineStr">
        <is>
          <t>[1]</t>
        </is>
      </c>
    </row>
    <row r="5">
      <c r="A5" s="4" t="inlineStr">
        <is>
          <t>Total Annual Fund Operating Expenses</t>
        </is>
      </c>
      <c r="B5" s="4" t="inlineStr">
        <is>
          <t>0.20%</t>
        </is>
      </c>
    </row>
    <row r="6"/>
    <row r="7">
      <c r="A7" s="4" t="inlineStr">
        <is>
          <t>[1]</t>
        </is>
      </c>
      <c r="B7" s="4" t="inlineStr">
        <is>
          <t>“Other Expenses” are based on estimated amounts for the current fiscal year.</t>
        </is>
      </c>
    </row>
  </sheetData>
  <mergeCells count="3">
    <mergeCell ref="B1:C1"/>
    <mergeCell ref="A6:C6"/>
    <mergeCell ref="B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Expense Example - Invesco ESG NASDAQ Next Gen 100 ETF - ETF</t>
        </is>
      </c>
      <c r="B1" s="2" t="inlineStr">
        <is>
          <t>1 Year</t>
        </is>
      </c>
      <c r="C1" s="2" t="inlineStr">
        <is>
          <t>3 Years</t>
        </is>
      </c>
    </row>
    <row r="2">
      <c r="A2" s="4" t="inlineStr">
        <is>
          <t>USD ($)</t>
        </is>
      </c>
      <c r="B2" s="5" t="n">
        <v>20</v>
      </c>
      <c r="C2" s="5" t="n">
        <v>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77"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20,
		2021</t>
        </is>
      </c>
    </row>
    <row r="4">
      <c r="A4" s="4" t="inlineStr">
        <is>
          <t>Invesco ESG NASDAQ Next Gen 100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ESG NASDAQ Next Gen 100 ETF (the “Fund”) seeks to track the investment results (before fees and expenses) of the Nasdaq Next Generation 100 ESG Index ® (the “Underlying Index”).</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or the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 Narrow;font-size:10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he Total Annual Fund Operating Expenses or in the example, may affect the Fund's performance. As of the date of this Prospectus, the Fund has not yet commenced operations and portfolio turnover data therefore is not available.</t>
        </is>
      </c>
    </row>
    <row r="14">
      <c r="A14" s="4" t="inlineStr">
        <is>
          <t>Other Expenses, New Fund, Based on Estimates [Text]</t>
        </is>
      </c>
      <c r="B14" s="4" t="inlineStr">
        <is>
          <t>rr_OtherExpensesNewFundBasedOnEstimates</t>
        </is>
      </c>
      <c r="C14" s="4" t="inlineStr">
        <is>
          <t>&amp;lt;span style="color:#000000;font-family:Arial;font-size:6.88pt;"&gt;“Other Expenses” are based on estimated amounts for the current fiscal year.&amp;lt;/span&gt;</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brokerage commissions that investors may pay to buy and sell Shares. Although your actual costs may be higher or lower, your costs, based on these assumptions, would be:</t>
        </is>
      </c>
    </row>
    <row r="17">
      <c r="A17" s="4" t="inlineStr">
        <is>
          <t>Strategy [Heading]</t>
        </is>
      </c>
      <c r="B17" s="4" t="inlineStr">
        <is>
          <t>rr_StrategyHeading</t>
        </is>
      </c>
      <c r="C17" s="4" t="inlineStr">
        <is>
          <t>&amp;lt;span style="color:#000000;font-family:Arial;font-size:8.60pt;font-weight:bold;margin-left:0%;"&gt;Principal Investment Strategies&amp;lt;/span&gt;</t>
        </is>
      </c>
    </row>
    <row r="18">
      <c r="A18" s="4" t="inlineStr">
        <is>
          <t>Strategy Narrative [Text Block]</t>
        </is>
      </c>
      <c r="B18" s="4" t="inlineStr">
        <is>
          <t>rr_StrategyNarrativeTextBlock</t>
        </is>
      </c>
      <c r="C18" s="4" t="inlineStr">
        <is>
          <t>The Fund generally will invest at least 90% of its total assets in the securities that comprise the Underlying Index. Strictly in accordance with its guidelines and mandated procedures, Nasdaq, Inc. (“Nasdaq” or the “Index Provider”) compiles, maintains and calculates the Underlying Index, which is designed to measure the performance of companies included in the Nasdaq Next Generation 100 Index ® (the “Parent Index”) that also meet the Index Provider's environmental, social and governance (“ESG”) criteria. The Parent Index is comprised of securities of the next generation of Nasdaq-listed non-financial companies; that is, the largest 100 Nasdaq-listed companies outside of the Nasdaq-100 Index ® (the “Nasdaq-100”) based on market capitalization. To be eligible for inclusion in the Parent Index, a security must meet the existing eligibility criteria of the Nasdaq-100, an index that measures the performance of 100 of the largest domestic and international non-financial companies by market capitalization on The Nasdaq Stock Market LLC. Securities meeting the Nasdaq-100 eligibility criteria are ranked by market capitalization, with the largest 100 securities not currently in the Nasdaq-100 selected for inclusion in the Parent Index. Security types generally eligible for inclusion in the Parent Index are common stocks and tracking stocks of companies located in the United States, as well as American Depositary Receipts (“ADRs”) that represent securities of non-U.S. issuers. The Parent Index reflects companies from all major sectors, except for companies that are classified as “financials” according to the Industry Classification Benchmark (“ICB”). Companies organized as real estate investment trusts are not eligible for inclusion in the Parent Index. Companies that are included in the Parent Index are evaluated for inclusion in the Underlying Index on the basis of the Index Provider's ESG criteria, which considers a company’s (i) business activities, (ii) business controversy levels and ESG risk ratings, and (iii) adherence to the principles of the United Nations (“UN”) Global Compact. The Underlying Index employs negative screens to exclude securities of companies with business activities that do not meet the eligibility criteria for the Underlying Index. Such screens rely on information from Sustainalytics, a globally-recognized independent provider of ESG research, ratings, and data. Companies’ business activities are distinguished between categories with absolute prohibitions (which do not allow any involvement by a company in a certain business activity) and categories that permit a de minimis amount of a certain business activity (generally, permitting a company to derive less than 5% of its revenues from, or to own less than 10% of another company that engages in, such activity). Pursuant to the Underlying Index methodology, prohibited business activities include: ■  Arctic oil and gas exploration ■  Cannabis development or cultivation ■  Controversial weapons ■  Military weapon manufacturing ■  Oil sands extraction ■  Riot protection equipment and riot control weapon manufacturing ■  Shale energy exploration or production ■  Assault weapons and small arms manufacturing ■  Tobacco product manufacturing Categories that permit de minimis business activity based on revenue or ownership include: ■  Adult entertainment ■  Alcoholic beverage production, distribution or sale ■  Cannabis distribution ■  Gambling ■  Nuclear power production ■  Oil and gas exploration, production, refining, transportation, or storage ■  Assault weapons or small arms distribution ■  Extracting, or generating electricity from, thermal coal ■  Tobacco product distribution The Index Provider also utilizes information from Sustainalytics to determine issuers’ business controversy levels and ESG Risk Rating Score. Sustainalytics reviews corporate filings and public disclosures to assess a company’s ESG profile. The ESG Risk Rating Score is designed to measure the magnitude of a company’s unmanaged ESG risk. Companies are assigned risk scores ranging from 0 (indicating that ESG risks have been fully managed) to 100 (indicating the highest level of unmanaged ESG risk), and the Index Provider excludes companies with an ESG risk rating of 40 or higher (i.e., a “severe risk” rating) from the Underlying Index. Sustainalytics also monitors companies for controversies pertaining to ESG and assesses incidents in terms of their level of impact on the environment and society and the related risk to the company itself. Such events are scored on a scale from 1 (low impact) to 5 (severe impact), depending on the reputational risk to the company and potential impact on stakeholders. The Index Provider excludes companies with a controversy rating higher than 4 from the Underlying Index. Additionally, eligible issuers must be deemed compliant with the principles of the UN Global Compact. The UN Global Compact is an arrangement by which companies voluntarily and publicly commit to a set of principles drawn from key UN Conventions and Declarations. The principles of the UN Global Compact represent a set of values that the UN believes responsible businesses should incorporate into their operations in order to meet fundamental responsibilities in the areas of human rights, labor, the environment, and anti-corruption. All securities included in the Parent Index that also meet the ESG criteria are included in the Underlying Index. As of August 31, 2021, the Underlying Index was comprised of 92 constituents with market capitalizations ranging from $5.4 billion to $180.6 billion. The Underlying Index is calculated under a “modified ESG Risk Rating Score-adjusted market capitalization-weighted” methodology, where constituents’ weightings are calculated and adjusted based on a formula that considers such constituents’ ESG Risk Rating Score and market capitalization. The Fund employs a “full replication” methodology in seeking to track the Underlying Index, meaning that the Fund generally invests in all of the securities comprising the Underlying Index in proportion to their weightings in the Underlying Index. The Fund is “non-diversified” and therefore is not required to meet certain diversification requirements under the Investment Company Act of 1940, as amended (the “1940 Act”). Concentration Policy. 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September 20, 2021, the Underlying Index had significant exposure to the technology industry. The Fund's portfolio holdings, and the extent to which it concentrates, are likely to change over time.</t>
        </is>
      </c>
    </row>
    <row r="19">
      <c r="A19" s="4" t="inlineStr">
        <is>
          <t>Strategy Portfolio Concentration [Text]</t>
        </is>
      </c>
      <c r="B19" s="4" t="inlineStr">
        <is>
          <t>rr_StrategyPortfolioConcentration</t>
        </is>
      </c>
      <c r="C19" s="4" t="inlineStr">
        <is>
          <t>&amp;lt;span style="font-family:Arial;font-size:8.60pt;font-style:italic;margin-left:5.56%;margin-left:5.56%;"&gt;Concentration Policy. &amp;lt;/span&gt;&amp;lt;span style="font-family:Arial;font-size:8.60pt;"&gt;The Fund will concentrate its investments (i.e., invest more than 25% of the value of its net assets) in securities of issuers in any one industry or group of industries only to the extent that the Underlying Index reflects a concentration in that industry or group of industries. The Fund will not otherwise concentrate its investments in securities of issuers in any one industry or group of industries. As of September 20, 2021, the Underlying Index had significant exposure to the technology industry. The Fund's portfolio holdings, and the extent to which it concentrates, are likely to change over time.&amp;lt;/span&gt;</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The following summarizes the principal risks of investing in the Fund. The Shares will change in value, and you could lose money by investing in the Fund. The Fund may not achieve its investment objective. Market Risk . Securities in the Underlying Index are subject to market fluctuations. You should anticipate that the value of the Shares will decline, more or less, in correlation with any decline in value of the securities in the Underlying Index. Additionally, natural or environmental disasters, widespread disease or other public health issues, war, acts of terrorism or other events could result in increased premiums or discounts to the Fund’s net asset value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Index Risk. Unlike many investment companies, the Fund does not utilize an investing strategy that seeks returns in excess of the Underlying Index. Therefore, the Fund would not necessarily buy or sell a security unless that security is added or removed, respectively, from its Underlying Index, even if that security generally is underperforming. Additionally, the Fund rebalances its portfolio in accordance with its Underlying Index, and, therefore, any changes to the Underlying Index’s rebalance schedule will result in corresponding changes to the Fund’s rebalance schedule. ESG Investing Strategy Risk. The stocks of companies with favorable ESG attributes may underperform the stock market as a whole. As a result, the Fund may underperform other funds that do not screen companies based on ESG attributes. The criteria used to select companies for investment may result in the Fund investing in securities, industries or sectors that underperform the market as a whole or underperform other funds screened for ESG standards.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Foreign Investment Risk. Investments in the securities of non-U.S. issuers involve risks beyond those associated with investments in U.S. securities. Foreign securities may have relatively low market liquidity, greater market volatility, decreased publicly available information and less reliable financial information about issuers, and inconsistent and potentially less stringent accounting, auditing and financial reporting requirements and standards of practice comparable to those applicable to domestic issuers. Foreign securities also are subject to the risks of expropriation, nationalization, political instability or other adverse political or economic developments and the difficulty of enforcing obligations in other countries. Investments in foreign securities also may be subject to dividend withholding or confiscatory taxes, currency blockage and/or transfer restrictions and higher transactional costs. As the Fund will invest in securities denominated in foreign currencies, fluctuations in the value of the U.S. dollar relative to the values of other currencies may adversely affect investments in foreign securities and may negatively impact the Fund’s returns. Industry Concentration Risk . In following its methodology, the Underlying Index from time to time may be concentrated to a significant degree in securities of issuers operating in a single industry or industry group. To the extent that the Underlying Index concentrates in the securities of issuers in a particular industry or industry group, the Fund will also concentrate its investments to approximately the same extent. By concentrating its investments in an industry or industry group, the Fund may face more risks than if it were diversified broadly over numerous industries or industry groups. Such industry-based risks, any of which may adversely affect the companies in which the Fund invests, may include, but are not limited to, the following: general economic conditions or cyclical market patterns that could negatively affect supply and demand in a particular industry; competition for resources, adverse labor relations, political or world events; obsolescence of technologies; and increased competition or new product introductions that may affect the profitability or viability of companies in an industry. In addition, at times, such industry or industry group may be out of favor and underperform other industries or the market as a whole. Technology Industry Risk . Factors such as the failure to obtain, or delays in obtaining, financing or regulatory approval, intense competition, product compatibility, consumer preferences, corporate capital expenditure, rapid obsolescence, competition from alternative technologies, and research and development of new products may significantly affect the market value of securities of issuers in the technology industry. ADR Risk. ADRs are certificates that evidence ownership of shares of a foreign issuer and are alternatives to purchasing the underlying foreign securities directly in their national markets and currencies. ADRs may be subject to certain of the risks associated with direct investments in the securities of foreign companies, such as currency, political, economic and market risks, because their values depend on the performance of the non-dollar denominated underlying foreign securities. Moreover, ADRs may not track the price of the underlying foreign securities on which they are based, and their value may change materially at times when U.S. markets are not open for trading. Issuer-Specific Changes Risk . The value of an individual security or particular type of security may be more volatile than the market as a whole and may perform differently from the value of the market as a whole. Non-Correlation Risk .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its investment adviser, Invesco Capital Management LLC (the “Adviser”), seek to reduce these operational risks through controls and procedures. However, these measures do not address every possible risk and may be inadequate to address these risks.</t>
        </is>
      </c>
    </row>
    <row r="22">
      <c r="A22" s="4" t="inlineStr">
        <is>
          <t>Risk Lose Money [Text]</t>
        </is>
      </c>
      <c r="B22" s="4" t="inlineStr">
        <is>
          <t>rr_RiskLoseMoney</t>
        </is>
      </c>
      <c r="C22" s="4" t="inlineStr">
        <is>
          <t>&amp;lt;span style="color:#000000;font-family:Arial;font-size:8.60pt;margin-left:5.56%;"&gt;The Shares will change in value, and you could lose money by investing &amp;lt;/span&gt;&amp;lt;span style="color:#000000;font-family:Arial;font-size:8.60pt;"&gt;in the Fund.&amp;lt;/span&gt;</t>
        </is>
      </c>
    </row>
    <row r="23">
      <c r="A23" s="4" t="inlineStr">
        <is>
          <t>Risk Nondiversified Status [Text]</t>
        </is>
      </c>
      <c r="B23" s="4" t="inlineStr">
        <is>
          <t>rr_RiskNondiversifiedStatus</t>
        </is>
      </c>
      <c r="C23" s="4" t="inlineStr">
        <is>
          <t>&amp;lt;span style="color:#000000;font-family:Arial;font-size:8.60pt;font-style:italic;margin-left:5.56%;margin-left:5.56%;"&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row r="26">
      <c r="A26" s="4" t="inlineStr">
        <is>
          <t>Performance One Year or Less [Text]</t>
        </is>
      </c>
      <c r="B26" s="4" t="inlineStr">
        <is>
          <t>rr_PerformanceOneYearOrLess</t>
        </is>
      </c>
      <c r="C26" s="4" t="inlineStr">
        <is>
          <t>&amp;lt;span style="color:#000000;font-family:Arial;font-size:8.60pt;margin-left:0%;"&gt;As of the date of this Prospectus, the Fund has not commenced operations &amp;lt;/span&gt;&amp;lt;span style="color:#000000;font-family:Arial;font-size:8.60pt;"&gt;and therefore does not have a performance history.&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Invesco ESG NASDAQ Next Gen 100 ETF | ETF</t>
        </is>
      </c>
    </row>
    <row r="29">
      <c r="A29" s="3" t="inlineStr">
        <is>
          <t>Risk Return Abstract</t>
        </is>
      </c>
      <c r="B29" s="4" t="inlineStr">
        <is>
          <t>rr_RiskReturnAbstract</t>
        </is>
      </c>
    </row>
    <row r="30">
      <c r="A30" s="4" t="inlineStr">
        <is>
          <t>Management Fees</t>
        </is>
      </c>
      <c r="B30" s="4" t="inlineStr">
        <is>
          <t>rr_ManagementFeesOverAssets</t>
        </is>
      </c>
      <c r="C30" s="4" t="inlineStr">
        <is>
          <t>0.20%</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20%</t>
        </is>
      </c>
    </row>
    <row r="33">
      <c r="A33" s="4" t="inlineStr">
        <is>
          <t>1 Year</t>
        </is>
      </c>
      <c r="B33" s="4" t="inlineStr">
        <is>
          <t>rr_ExpenseExampleYear01</t>
        </is>
      </c>
      <c r="C33" s="6" t="n">
        <v>20</v>
      </c>
    </row>
    <row r="34">
      <c r="A34" s="4" t="inlineStr">
        <is>
          <t>3 Years</t>
        </is>
      </c>
      <c r="B34" s="4" t="inlineStr">
        <is>
          <t>rr_ExpenseExampleYear03</t>
        </is>
      </c>
      <c r="C34" s="6" t="n">
        <v>64</v>
      </c>
    </row>
    <row r="35"/>
    <row r="36">
      <c r="A36" s="4" t="inlineStr">
        <is>
          <t>[1]</t>
        </is>
      </c>
      <c r="B36" s="4" t="inlineStr">
        <is>
          <t>“Other Expenses” are based on estimated amounts for the current fiscal year.</t>
        </is>
      </c>
    </row>
  </sheetData>
  <mergeCells count="3">
    <mergeCell ref="C1:D1"/>
    <mergeCell ref="A35:C35"/>
    <mergeCell ref="B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21:15:36Z</dcterms:created>
  <dcterms:modified xmlns:dcterms="http://purl.org/dc/terms/" xmlns:xsi="http://www.w3.org/2001/XMLSchema-instance" xsi:type="dcterms:W3CDTF">2021-10-19T21:15:36Z</dcterms:modified>
</cp:coreProperties>
</file>